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l. 31,
		2019</t>
  </si>
  <si>
    <t>Registrant Name</t>
  </si>
  <si>
    <t>dei_EntityRegistrantName</t>
  </si>
  <si>
    <t>Federated MDT Series</t>
  </si>
  <si>
    <t>Central Index Key</t>
  </si>
  <si>
    <t>dei_EntityCentralIndexKey</t>
  </si>
  <si>
    <t>0001363526</t>
  </si>
  <si>
    <t>Amendment Flag</t>
  </si>
  <si>
    <t>dei_AmendmentFlag</t>
  </si>
  <si>
    <t>false</t>
  </si>
  <si>
    <t>Document Creation Date</t>
  </si>
  <si>
    <t>dei_DocumentCreationDate</t>
  </si>
  <si>
    <t>Nov. 22,
		2019</t>
  </si>
  <si>
    <t>Document Effective Date</t>
  </si>
  <si>
    <t>dei_DocumentEffectiveDate</t>
  </si>
  <si>
    <t>Prospectus Date</t>
  </si>
  <si>
    <t>rr_ProspectusDate</t>
  </si>
  <si>
    <t>Sep. 30,
		2019</t>
  </si>
  <si>
    <t>Entity Inv Company Type</t>
  </si>
  <si>
    <t>dei_EntityInvCompanyType</t>
  </si>
  <si>
    <t>N-1A</t>
  </si>
  <si>
    <t>Sep. 30, 2019</t>
  </si>
  <si>
    <t>Federated MDT Large Cap Growth Fund A Portfolio of Federated MDT Series CLASS A SHARES (TICKER QALGX) SUPPLEMENT TO PROSPECTUS DATED SEPTEMBER 30, 2019 Federated MDT Large Cap Growth Fund (FMLCG) entered into an Agreement and Plan of Reorganization (the "Agreement") providing for: (i) the transfer of all or substantially all of the assets of PNC Multi-Factor Large Cap Growth Fund (PMFLCG) (which offers Class A Shares, Class C Shares and Class I Shares) (the "PMFLCG Shares") in exchange solely for Class A Shares, Class C Shares and Institutional Shares of FMLCG; (ii) the distribution of Class A Shares, Class C Shares and Institutional Shares of FMLCG to the holders of the outstanding PMFLCG Shares; and (iii) the liquidation and termination of PMFLCG upon the terms and conditions set forth in the Agreement (the "Reorganization"). The above-described Reorganization was approved by the shareholders of PMFLCG at a special meeting of shareholders held on November 5, 2019, and the Reorganization became effective at 4:00 p.m. Eastern time on November 15, 2019. Upon the closing of the Reorganization, FMLCG's expenses on all FMLCG share classes have been reduced effective November 18, 2019. In addition, the "Termination Date" of the voluntary waiver and/or reimbursement of expenses described in the footnote to the table below shall be changed to the later of: (a) December 1, 2020; or (b) the date of the next effective Prospectus of FMLCG. 1. Please delete the fee table and example under " Risk/Return Summary: Fees and Expenses This table describes the fees and expenses that you may pay if you buy and hold Class A Shares (A), Class B Shares (B), Class C Shares (C) and Institutional Shares (IS) of the Fund. You may qualify for certain sales charge discounts if you and your family invest, or agree to invest in the future, at least $50,000 in certain classes (e.g., A class) of Federated Funds. More information about these and other discounts is available from your financial professional, in the "What Do Shares Cost?" section of the Prospectus on page 7 and in "Appendix B" to this Prospectus. If you purchase the Fund's IS Shares through a broker acting as an agent on behalf of its customers, you may be required to pay a commission to such broker; such commissions, if any, are not reflected in the Example below. Shareholder Fees (fees paid directly from your investment) A B C IS Maximum Sales Charge (Load) Imposed on Purchases (as a percentage of offering price) 5.50% None None None Maximum Deferred Sales Charge (Load) (as a percentage of original purchase price or redemption proceeds, as applicable) 0.00% 5.50% 1.00% None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Management Fee 0.75% 0.75% 0.75% 0.75% Distribution (12b-1) Fee 0.00% 1 0.75% 0.75% None Other Expenses 2 0.58% 0.58% 0.58% 0.33% Total Annual Fund Operating Expenses 2 1.33% 2.08% 2.08% 1.08% Fee Waivers and/or Expense Reimbursements 2,3 (0.33)% (0.33)% (0.33)% (0.33)% Total Annual Fund Operating Expenses After Fees Waivers and/or Expense Reimbursements 2 1.00% 1.75% 1.75% 0.75% 1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Board of Trustees (the "Trustees"). 2Other Expenses, Total Annual Fund Operating Expenses, Fees Waivers and/or Expense Reimbursements and Total Annual Fund Operating Expenses after Fee Waivers and /or Expense Reimbursements have been restated due to an anticipated reduction in Other Expenses. 3Effective November 18, 2019, 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A, B, C and IS classes (after the voluntary waivers and/or reimbursements) will not exceed 0.99%, 1.74%, 1.74% and 0.74% (the "Fee Limit"), respectively, up to but not including the later of (the "Termination Date"): (a) December 1, 2020;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remain the same. Although your actual costs and returns may be higher or lower, based on these assumptions your costs would be: Share Class 1 Year 3 Years 5 Years 10 Years A: Expenses assuming redemption $678 $948 $1,239 $2,063 Expenses assuming no redemption $678 $948 $1,239 $2,063 B: Expenses assuming redemption $761 $1,052 $1,319 $2,219 Expenses assuming no redemption $211 $652 $1,119 $2,219 C: Expenses assuming redemption $311 $652 $1,119 $2,410 Expenses assuming no redemption $211 $652 $1,119 $2,410 IS: Expenses assuming redemption $110 $343 $595 $1,317 Expenses assuming no redemption $110 $343 $595 $1,317</t>
  </si>
  <si>
    <t>Supplement to Prospectus [Text Block]</t>
  </si>
  <si>
    <t>rr_SupplementToProspectusTextBlock</t>
  </si>
  <si>
    <t>Federated MDT Large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4:07:45Z</dcterms:created>
  <dcterms:modified xmlns:dcterms="http://purl.org/dc/terms/" xmlns:xsi="http://www.w3.org/2001/XMLSchema-instance" xsi:type="dcterms:W3CDTF">2019-12-04T14:07:45Z</dcterms:modified>
</cp:coreProperties>
</file>